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overnment" sheetId="2" r:id="rId2"/>
    <s:sheet name="Risk_Return Detail Data- Gover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Oct. 05, 2016</t>
  </si>
  <si>
    <t>Prospectus:</t>
  </si>
  <si>
    <t>Document Type</t>
  </si>
  <si>
    <t>Document Period End Date</t>
  </si>
  <si>
    <t>Oct. 5,
		2016</t>
  </si>
  <si>
    <t>Registrant Name</t>
  </si>
  <si>
    <t>WEITZ FUNDS</t>
  </si>
  <si>
    <t>Central Index Key</t>
  </si>
  <si>
    <t>Amendment Flag</t>
  </si>
  <si>
    <t>false</t>
  </si>
  <si>
    <t>Document Creation Date</t>
  </si>
  <si>
    <t>Document Effective Date</t>
  </si>
  <si>
    <t>Prospectus Date</t>
  </si>
  <si>
    <t>Jul. 31,
		2016</t>
  </si>
  <si>
    <t>Government Money Market Fund | Government Money Market Fund</t>
  </si>
  <si>
    <t>Trading Symbol</t>
  </si>
  <si>
    <t>WGMXX</t>
  </si>
  <si>
    <t>Government Money Market Fund</t>
  </si>
  <si>
    <t>THE WEITZ FUNDS Government Money Market Fund (WGMXX) (the “Fund”) Supplement dated October 5, 2016 to the Summary Prospectus, Statutory Prospectus and Statement of Additional Information for the Fund, each dated July 31, 2016 This Supplement provides information regarding certain proposed changes to the Fund to be effective as of December 16, 2016 (the “Effective Date”), as follows: Proposed Changes to the Name, Investment Policy and Principal Investment Strategies of the Fund As of the Effective Date, it is proposed that the name, investment policy and principal investment strategies of the Fund will be changed in connection with the determination by Weitz Investment Management, Inc. (the “Adviser”) to no longer operate the Fund as a “government money market fund” as that term is defined under Rule 2a-7 of the Investment Company Act of 1940, as amended (the “1940 Act”). It is currently proposed that as of the Effective Date, the following changes will occur: • Name Change and Change in Current Investment Policy . In accordance with provisions of Rule 2a-7 under the 1940 Act with respect to “government money market funds”, the Fund currently has a policy to invest at least 99.5% of its total assets in cash, U.S. Government securities and/or repurchase agreements that are collateralized fully (i.e., collateralized by cash and/or U.S. Government securities) (the “Current Investment Policy”). In connection with the Adviser’s determination to no longer operate the Fund as a “government money market fund” under Rule 2a-7, the Current Investment Policy will be replaced with a new investment policy pursuant to which the Fund will invest at least 80% of its net assets, plus the amount of any borrowings for investment purposes, in debt obligations issued or guaranteed by the U.S. Government, its agencies and instrumentalities and repurchase agreements on such securities.</t>
  </si>
  <si>
    <t>&amp;#8226; Principal Investment Strategies.</t>
  </si>
  <si>
    <t>The Fund’s principal investment strategies disclosed in the section of each Prospectus titled “Principal Investment Strategies” Under normal circumstances, the Fund will invest at least 80% of its net assets, plus the amount of any borrowings for investment purposes, in debt obligations issued or guaranteed by the U.S. Government, its agencies and instrumentalities and repurchase agreements on such securities • Elimination of Fixed Net Asset Value of $1.00 Per Share • Adoption of a Benchmark Index • Portfolio Managers. • Purchase and Sale of Fund Shares Investors should retain this supplement for future reference.</t>
  </si>
  <si>
    <t>Label</t>
  </si>
  <si>
    <t>Element</t>
  </si>
  <si>
    <t>Value</t>
  </si>
  <si>
    <t>Risk/Return:</t>
  </si>
  <si>
    <t>rr_RiskReturnAbstract</t>
  </si>
  <si>
    <t>Supplement [Text Block]</t>
  </si>
  <si>
    <t>ck000125792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2579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5</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overnment</vt:lpstr>
      <vt:lpstr>Risk_Return Detail Data- Gover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6:47:07Z</dcterms:created>
  <dcterms:modified xmlns:dcterms="http://purl.org/dc/terms/" xmlns:xsi="http://www.w3.org/2001/XMLSchema-instance" xsi:type="dcterms:W3CDTF">2016-10-11T06:47:07Z</dcterms:modified>
  <dc:title xmlns:dc="http://purl.org/dc/elements/1.1/">Untitled</dc:title>
  <dc:description xmlns:dc="http://purl.org/dc/elements/1.1/"/>
  <dc:subject xmlns:dc="http://purl.org/dc/elements/1.1/"/>
  <cp:keywords/>
  <cp:category/>
</cp:coreProperties>
</file>